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YETI Holdings, Inc.</t>
        </is>
      </c>
    </row>
    <row r="8">
      <c r="A8" s="4" t="inlineStr">
        <is>
          <t>Entity Central Index Key</t>
        </is>
      </c>
      <c r="B8" s="4" t="inlineStr">
        <is>
          <t>00016705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Under rules adopted pursuant to the Dodd-Frank Act, we are required to disclose certain information about the relationship between the compensation actually paid to our named executive officers and certain measures of company performance. The material that follows is provided in compliance with these rules; however, additional information regarding our compensation philosophy, the structure of our performance-based compensation programs, and compensation decisions made this year is described above in our “Compensation Discussion and Analysis”.
The following table provides information regarding compensation actually paid to our principal executive officer, or PEO, and other NEOs for each year from 2020 to 2022, compared to our total shareholder return (TSR) from December 31, 2019 through the end of each such year, and our Net Income and Free Cash Flow for each such year. ​ ​ Year ​ ​ ​ Summary (1)(2) ​ ​ ​ Compensation (1)(3) ​ ​ ​ Average (4) ​ ​ ​ Average (5) ​ ​ ​ Value of Initial Fixed $100 ​ ​ ​ Net ($K) (h) (8) ​ ​ ​ Free Cash (9) ​ ​ ​ Total (6) ​ ​ ​ Peer Group (7) ​ ​ ​ ​ 2022 ​ ​ ​ ​ $ 5,339,054 ​ ​ ​ ​ ​ $ (7,614,737 ) ​ ​ ​ ​ ​ $ 1,587,779 ​ ​ ​ ​ ​ $ (1,240,176 ) ​ ​ ​ ​ ​ $ 119 ​ ​ ​ ​ ​ $ 54 ​ ​ ​ ​ ​ $ 89,693 ​ ​ ​ ​ ​ $ 274,297 ​ ​ ​ ​ ​ 2021 ​ ​ ​ ​ $ 7,678,474 ​ ​ ​ ​ ​ $ 15,382,394 ​ ​ ​ ​ ​ $ 2,110,998 ​ ​ ​ ​ ​ $ 3,820,836 ​ ​ ​ ​ ​ $ 238 ​ ​ ​ ​ ​ $ 95 ​ ​ ​ ​ ​ $ 212,602 ​ ​ ​ ​ ​ $ 295,132 ​ ​ ​ ​ ​ 2020 ​ ​ ​ ​ $ 6,265,215 ​ ​ ​ ​ ​ $ 22,557,443 ​ ​ ​ ​ ​ $ 1,624,573 ​ ​ ​ ​ ​ $ 5,145,307 ​ ​ ​ ​ ​ $ 197 ​ ​ ​ ​ ​ $ 90 ​ ​ ​ ​ ​ $ 155,801 ​ ​ ​ ​ ​ $ 224,296 ​ ​ ​ ​ (1) Our PEO was Matthew J. Reintjes. ​
(2)
Represents the total compensation paid to our PEO in each listed year, as shown in our Summary Compensation Table for such listed year. ​
(3)
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 ​ ​ ​ ​ ​ ​ ​ ​ ​ 2020 ​ ​ ​ 2021 ​ ​ ​ 2022 ​ ​ ​ ​ ​ ​ ​ Summary Compensation Table Total (a) ​ ​ ​ ​ $ 6,265,215 ​ ​ ​ ​ ​ $ 7,678,474 ​ ​ ​ ​ ​ $ 5,339,054 ​ ​ ​ ​ ​ ​ ​ ​ Subtract Grant Date Fair Value of Option Awards and Stock Awards Granted in Fiscal Year (b) ​ ​ ​ ​ $ (3,237,499 ) ​ ​ ​ ​ ​ $ (3,821,928 ) ​ ​ ​ ​ ​ $ (4,313,664 ) ​ ​ ​ ​ ​ ​ ​ ​ Add Fair Value at Fiscal Year-End of Outstanding and Unvested Option Awards and Stock Awards Granted in Fiscal Year (c) ​ ​ ​ ​ $ 9,510,518 ​ ​ ​ ​ ​ $ 4,378,373 ​ ​ ​ ​ ​ $ 2,810,452 ​ ​ ​ ​ ​ ​ ​ ​ Adjust for Change in Fair Value of Outstanding and Unvested Option Awards and Stock Awards Granted in Prior Fiscal Years (c) ​ ​ ​ ​ $ 8,575,509 ​ ​ ​ ​ ​ $ 3,268,349 ​ ​ ​ ​ ​ $ (5,766,804 ) ​ ​ ​ ​ ​ ​ ​ ​ Adjust for Fair Value at Vesting of Option Awards and Stock Awards Granted in Fiscal Year That Vested During Fiscal Year (c) ​ ​ ​ ​ $ — ​ ​ ​ ​ ​ $ — ​ ​ ​ ​ ​ $ — ​ ​ ​ ​ ​ ​ ​ ​ Adjust for Change in Fair Value as of Vesting Date of Option Awards and Stock Awards Granted in Prior Fiscal Years For Which Applicable Vesting Conditions Were Satisfied During Fiscal Year (c) ​ ​ ​ ​ $ 1,443,700 ​ ​ ​ ​ ​ $ 3,879,126 ​ ​ ​ ​ ​ $ (5,683,775 ) ​ ​ ​ ​ ​ ​ ​ ​ Subtract Fair Value as of Prior Fiscal Year-End of Option Awards and Stock Awards Granted in Prior Fiscal Years That Failed to Meet Applicable Vesting Conditions During Fiscal Year (c) ​ ​ ​ ​ $ — ​ ​ ​ ​ ​ $ — ​ ​ ​ ​ ​ $ — ​ ​ ​ ​ ​ ​ ​ ​ Add Value of Dividends or other Earnings Paid on Stock or Option Awards not Otherwise Reflected in Fair Value or Total Compensation ​ ​ ​ ​ $ — ​ ​ ​ ​ ​ $ — ​ ​ ​ ​ ​ $ — ​ ​ ​ ​ ​ ​ ​ ​ Compensation Actually Paid ​ ​ ​ ​ $ 22,557,443 ​ ​ ​ ​ ​ $ 15,382,394 ​ ​ ​ ​ ​ $ (7,614,737 ) ​ ​ ​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
(b)
The amounts reflect the aggregate grant-date fair value reported in the “Stock Awards” and “Option Awards” columns in the Summary Compensation Table for the applicable year. ​
(c)
In accordance with Item 402(v) requirements, the fair values of unvested and outstanding equity awards to our PEO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Stock-Based Compensation” in the Notes to Consolidated Financial Statements contained in our Annual Report on Form 10-K for additional details. ​ (4)
This figure is the average of the total compensation paid to our NEOs other than our PEO in each listed year, as shown in our Summary Compensation Table for such listed year. The names of the non-PEO NEOs in each year are listed in the table below. ​
​ ​
2020 ​ ​
2021 ​ ​
2022 ​ ​
​ ​
Paul C. Carbone ​ ​
Paul C. Carbone ​ ​
Paul C. Carbone ​ ​
​ ​
Bryan C. Barksdale ​ ​
Bryan C. Barksdale ​ ​
Michael J. McMullen ​ ​
​ ​
Kirk A. Zambetti ​ ​
Kirk A. Zambetti ​ ​
Bryan C. Barksdale ​ ​
​ ​
Hollie S. Castro ​ ​
Hollie S. Castro ​ ​
Kirk A. Zambetti ​ ​
​ ​ ​ ​ ​ ​ ​ ​
Hollie S. Castro ​ ​
​ ​ ​ ​ ​ ​ ​ ​
S. Faiz Ahmad ​ ​ ​ (5)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 ​ ​ ​ ​ ​ ​ ​ ​ ​ ​ 2020 ​ ​ ​ 2021 ​ ​ ​ 2022 ​ ​ ​ ​ ​ ​ ​ Summary Compensation Table Total (a) ​ ​ ​ ​ $ 1,624,573 ​ ​ ​ ​ ​ $ 2,110,998 ​ ​ ​ ​ ​ $ 1,587,779 ​ ​ ​ ​ ​ ​ ​ ​ Subtract Grant Date Fair Value of Option Awards and Stock Awards Granted in Fiscal Year (b) ​ ​ ​ ​ $ (699,377 ) ​ ​ ​ ​ ​ $ (1,096,615 ) ​ ​ ​ ​ ​ $ (1,168,424 ) ​ ​ ​ ​ ​ ​ ​ ​ Add Fair Value at Fiscal Year-End of Outstanding and Unvested Option Awards and Stock Awards Granted in Fiscal Year (c) ​ ​ ​ ​ $ 2,054,491 ​ ​ ​ ​ ​ $ 1,256,274 ​ ​ ​ ​ ​ $ 715,860 ​ ​ ​ ​ ​ ​ ​ ​ Adjust for Change in Fair Value of Outstanding and Unvested Option Awards and Stock Awards Granted in Prior Fiscal Years (c) ​ ​ ​ ​ $ 1,857,749 ​ ​ ​ ​ ​ $ 705,730 ​ ​ ​ ​ ​ $ (469,716 ) ​ ​ ​ ​ ​ ​ ​ ​ Adjust for Fair Value at Vesting of Option Awards and Stock Awards Granted in Fiscal Year That Vested During Fiscal Year (c) ​ ​ ​ ​ $ — ​ ​ ​ ​ ​ $ — ​ ​ ​ ​ ​ $ — ​ ​ ​ ​ ​ ​ ​ ​ Adjust for Change in Fair Value as of Vesting Date of Option Awards and Stock Awards Granted in Prior Fiscal Years For Which Applicable Vesting Conditions Were Satisfied During Fiscal Year (c) ​ ​ ​ ​ $ 307,872 ​ ​ ​ ​ ​ $ 844,449 ​ ​ ​ ​ ​ $ (811,726 ) ​ ​ ​ ​ ​ ​ ​ ​ Subtract Fair Value as of Prior Fiscal Year-End of Option Awards and Stock Awards Granted in Prior Fiscal Years That Failed to Meet Applicable Vesting Conditions During Fiscal Year (c) ​ ​ ​ ​ $ — ​ ​ ​ ​ ​ $ — ​ ​ ​ ​ ​ $ (1,093,949 ) ​ ​ ​ ​ ​ ​ ​ ​ Add Value of Dividends or other Earnings Paid on Stock or Option Awards not Otherwise Reflected in Fair Value or Total Compensation ​ ​ ​ ​ $ — ​ ​ ​ ​ ​ $ — ​ ​ ​ ​ ​ $ — ​ ​ ​ ​ ​ ​ ​ ​ Compensation Actually Paid ​ ​ ​ ​ $ 5,145,307 ​ ​ ​ ​ ​ $ 3,820,836 ​ ​ ​ ​ ​ $ (1,240,176 ) ​ ​ ​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
(b)
The amounts reflect the aggregate grant-date fair value reported in the “Stock Awards” and “Option Awards” columns in the Summary Compensation Table for the applicable year. ​
(c)
In accordance with Item 402(v) requirements, the fair values of unvested and outstanding equity awards to our NEOs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Stock-Based Compensation” in the Notes to Consolidated Financial Statements contained in our Annual Report on Form 10-K for additional details. ​ (6)
Total shareholder return is calculated by assuming that a $100 investment was made on the day prior to the first fiscal year reported below and that all dividends are reinvested until the last day of each reported fiscal year. ​ (7)
The peer group used is the S&amp;P 500 Apparel, Accessories &amp; Luxury Goods Index, as used in the Company’s Stock Performance Graph in our annual report. Total shareholder return is calculated by assuming that a $100 investment was made on the day prior to the first fiscal year reported below and that all dividends are reinvested until the last day of each reported fiscal year. ​
(8)
The dollar amounts reported are the Company’s net income reflected in the Company’s audited financial statements for the applicable year. ​ (9)
In the Company’s assessment, Free Cash Flow is the financial performance measure that is the most important financial performance measure used by the company in 2022 to link compensation actually paid to performance. Please see the Compensation Discussion and Analysis section above for a further discussion of Free Cash Flow and how it is utilized in our executive compensation program.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 xml:space="preserve"> (4)
This figure is the average of the total compensation paid to our NEOs other than our PEO in each listed year, as shown in our Summary Compensation Table for such listed year. The names of the non-PEO NEOs in each year are listed in the table below. ​
​ ​
2020 ​ ​
2021 ​ ​
2022 ​ ​
​ ​
Paul C. Carbone ​ ​
Paul C. Carbone ​ ​
Paul C. Carbone ​ ​
​ ​
Bryan C. Barksdale ​ ​
Bryan C. Barksdale ​ ​
Michael J. McMullen ​ ​
​ ​
Kirk A. Zambetti ​ ​
Kirk A. Zambetti ​ ​
Bryan C. Barksdale ​ ​
​ ​
Hollie S. Castro ​ ​
Hollie S. Castro ​ ​
Kirk A. Zambetti ​ ​
​ ​ ​ ​ ​ ​ ​ ​
Hollie S. Castro ​ ​
​ ​ ​ ​ ​ ​ ​ ​
S. Faiz Ahmad ​ ​</t>
        </is>
      </c>
      <c r="C6" s="4" t="inlineStr">
        <is>
          <t xml:space="preserve"> </t>
        </is>
      </c>
      <c r="D6" s="4" t="inlineStr">
        <is>
          <t xml:space="preserve"> </t>
        </is>
      </c>
    </row>
    <row r="7">
      <c r="A7" s="4" t="inlineStr">
        <is>
          <t>Peer Group Issuers, Footnote [Text Block]</t>
        </is>
      </c>
      <c r="B7" s="4" t="inlineStr">
        <is>
          <t xml:space="preserve"> (7)
The peer group used is the S&amp;P 500 Apparel, Accessories &amp; Luxury Goods Index, as used in the Company’s Stock Performance Graph in our annual report. Total shareholder return is calculated by assuming that a $100 investment was made on the day prior to the first fiscal year reported below and that all dividends are reinvested until the last day of each reported fiscal year. </t>
        </is>
      </c>
      <c r="C7" s="4" t="inlineStr">
        <is>
          <t xml:space="preserve"> </t>
        </is>
      </c>
      <c r="D7" s="4" t="inlineStr">
        <is>
          <t xml:space="preserve"> </t>
        </is>
      </c>
    </row>
    <row r="8">
      <c r="A8" s="4" t="inlineStr">
        <is>
          <t>PEO Total Compensation Amount</t>
        </is>
      </c>
      <c r="B8" s="5" t="n">
        <v>5339054</v>
      </c>
      <c r="C8" s="5" t="n">
        <v>7678474</v>
      </c>
      <c r="D8" s="5" t="n">
        <v>6265215</v>
      </c>
    </row>
    <row r="9">
      <c r="A9" s="4" t="inlineStr">
        <is>
          <t>PEO Actually Paid Compensation Amount</t>
        </is>
      </c>
      <c r="B9" s="5" t="n">
        <v>-7614737</v>
      </c>
      <c r="C9" s="6" t="n">
        <v>15382394</v>
      </c>
      <c r="D9" s="6" t="n">
        <v>22557443</v>
      </c>
    </row>
    <row r="10">
      <c r="A10" s="4" t="inlineStr">
        <is>
          <t>Adjustment To PEO Compensation, Footnote [Text Block]</t>
        </is>
      </c>
      <c r="B10" s="4" t="inlineStr">
        <is>
          <t xml:space="preserve"> (1) Our PEO was Matthew J. Reintjes. ​
(2)
Represents the total compensation paid to our PEO in each listed year, as shown in our Summary Compensation Table for such listed year. ​
(3)
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 ​ ​ ​ ​ ​ ​ ​ ​ ​ 2020 ​ ​ ​ 2021 ​ ​ ​ 2022 ​ ​ ​ ​ ​ ​ ​ Summary Compensation Table Total (a) ​ ​ ​ ​ $ 6,265,215 ​ ​ ​ ​ ​ $ 7,678,474 ​ ​ ​ ​ ​ $ 5,339,054 ​ ​ ​ ​ ​ ​ ​ ​ Subtract Grant Date Fair Value of Option Awards and Stock Awards Granted in Fiscal Year (b) ​ ​ ​ ​ $ (3,237,499 ) ​ ​ ​ ​ ​ $ (3,821,928 ) ​ ​ ​ ​ ​ $ (4,313,664 ) ​ ​ ​ ​ ​ ​ ​ ​ Add Fair Value at Fiscal Year-End of Outstanding and Unvested Option Awards and Stock Awards Granted in Fiscal Year (c) ​ ​ ​ ​ $ 9,510,518 ​ ​ ​ ​ ​ $ 4,378,373 ​ ​ ​ ​ ​ $ 2,810,452 ​ ​ ​ ​ ​ ​ ​ ​ Adjust for Change in Fair Value of Outstanding and Unvested Option Awards and Stock Awards Granted in Prior Fiscal Years (c) ​ ​ ​ ​ $ 8,575,509 ​ ​ ​ ​ ​ $ 3,268,349 ​ ​ ​ ​ ​ $ (5,766,804 ) ​ ​ ​ ​ ​ ​ ​ ​ Adjust for Fair Value at Vesting of Option Awards and Stock Awards Granted in Fiscal Year That Vested During Fiscal Year (c) ​ ​ ​ ​ $ — ​ ​ ​ ​ ​ $ — ​ ​ ​ ​ ​ $ — ​ ​ ​ ​ ​ ​ ​ ​ Adjust for Change in Fair Value as of Vesting Date of Option Awards and Stock Awards Granted in Prior Fiscal Years For Which Applicable Vesting Conditions Were Satisfied During Fiscal Year (c) ​ ​ ​ ​ $ 1,443,700 ​ ​ ​ ​ ​ $ 3,879,126 ​ ​ ​ ​ ​ $ (5,683,775 ) ​ ​ ​ ​ ​ ​ ​ ​ Subtract Fair Value as of Prior Fiscal Year-End of Option Awards and Stock Awards Granted in Prior Fiscal Years That Failed to Meet Applicable Vesting Conditions During Fiscal Year (c) ​ ​ ​ ​ $ — ​ ​ ​ ​ ​ $ — ​ ​ ​ ​ ​ $ — ​ ​ ​ ​ ​ ​ ​ ​ Add Value of Dividends or other Earnings Paid on Stock or Option Awards not Otherwise Reflected in Fair Value or Total Compensation ​ ​ ​ ​ $ — ​ ​ ​ ​ ​ $ — ​ ​ ​ ​ ​ $ — ​ ​ ​ ​ ​ ​ ​ ​ Compensation Actually Paid ​ ​ ​ ​ $ 22,557,443 ​ ​ ​ ​ ​ $ 15,382,394 ​ ​ ​ ​ ​ $ (7,614,737 ) ​ ​ ​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
(b)
The amounts reflect the aggregate grant-date fair value reported in the “Stock Awards” and “Option Awards” columns in the Summary Compensation Table for the applicable year. ​
(c)
In accordance with Item 402(v) requirements, the fair values of unvested and outstanding equity awards to our PEO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Stock-Based Compensation” in the Notes to Consolidated Financial Statements contained in our Annual Report on Form 10-K for additional details. </t>
        </is>
      </c>
      <c r="C10" s="4" t="inlineStr">
        <is>
          <t xml:space="preserve"> </t>
        </is>
      </c>
      <c r="D10" s="4" t="inlineStr">
        <is>
          <t xml:space="preserve"> </t>
        </is>
      </c>
    </row>
    <row r="11">
      <c r="A11" s="4" t="inlineStr">
        <is>
          <t>Non-PEO NEO Average Total Compensation Amount</t>
        </is>
      </c>
      <c r="B11" s="5" t="n">
        <v>1587779</v>
      </c>
      <c r="C11" s="6" t="n">
        <v>2110998</v>
      </c>
      <c r="D11" s="6" t="n">
        <v>1624573</v>
      </c>
    </row>
    <row r="12">
      <c r="A12" s="4" t="inlineStr">
        <is>
          <t>Non-PEO NEO Average Compensation Actually Paid Amount</t>
        </is>
      </c>
      <c r="B12" s="5" t="n">
        <v>-1240176</v>
      </c>
      <c r="C12" s="6" t="n">
        <v>3820836</v>
      </c>
      <c r="D12" s="6" t="n">
        <v>5145307</v>
      </c>
    </row>
    <row r="13">
      <c r="A13" s="4" t="inlineStr">
        <is>
          <t>Adjustment to Non-PEO NEO Compensation Footnote [Text Block]</t>
        </is>
      </c>
      <c r="B13" s="4" t="inlineStr">
        <is>
          <t xml:space="preserve"> (5)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 ​ ​ ​ ​ ​ ​ ​ ​ ​ ​ 2020 ​ ​ ​ 2021 ​ ​ ​ 2022 ​ ​ ​ ​ ​ ​ ​ Summary Compensation Table Total (a) ​ ​ ​ ​ $ 1,624,573 ​ ​ ​ ​ ​ $ 2,110,998 ​ ​ ​ ​ ​ $ 1,587,779 ​ ​ ​ ​ ​ ​ ​ ​ Subtract Grant Date Fair Value of Option Awards and Stock Awards Granted in Fiscal Year (b) ​ ​ ​ ​ $ (699,377 ) ​ ​ ​ ​ ​ $ (1,096,615 ) ​ ​ ​ ​ ​ $ (1,168,424 ) ​ ​ ​ ​ ​ ​ ​ ​ Add Fair Value at Fiscal Year-End of Outstanding and Unvested Option Awards and Stock Awards Granted in Fiscal Year (c) ​ ​ ​ ​ $ 2,054,491 ​ ​ ​ ​ ​ $ 1,256,274 ​ ​ ​ ​ ​ $ 715,860 ​ ​ ​ ​ ​ ​ ​ ​ Adjust for Change in Fair Value of Outstanding and Unvested Option Awards and Stock Awards Granted in Prior Fiscal Years (c) ​ ​ ​ ​ $ 1,857,749 ​ ​ ​ ​ ​ $ 705,730 ​ ​ ​ ​ ​ $ (469,716 ) ​ ​ ​ ​ ​ ​ ​ ​ Adjust for Fair Value at Vesting of Option Awards and Stock Awards Granted in Fiscal Year That Vested During Fiscal Year (c) ​ ​ ​ ​ $ — ​ ​ ​ ​ ​ $ — ​ ​ ​ ​ ​ $ — ​ ​ ​ ​ ​ ​ ​ ​ Adjust for Change in Fair Value as of Vesting Date of Option Awards and Stock Awards Granted in Prior Fiscal Years For Which Applicable Vesting Conditions Were Satisfied During Fiscal Year (c) ​ ​ ​ ​ $ 307,872 ​ ​ ​ ​ ​ $ 844,449 ​ ​ ​ ​ ​ $ (811,726 ) ​ ​ ​ ​ ​ ​ ​ ​ Subtract Fair Value as of Prior Fiscal Year-End of Option Awards and Stock Awards Granted in Prior Fiscal Years That Failed to Meet Applicable Vesting Conditions During Fiscal Year (c) ​ ​ ​ ​ $ — ​ ​ ​ ​ ​ $ — ​ ​ ​ ​ ​ $ (1,093,949 ) ​ ​ ​ ​ ​ ​ ​ ​ Add Value of Dividends or other Earnings Paid on Stock or Option Awards not Otherwise Reflected in Fair Value or Total Compensation ​ ​ ​ ​ $ — ​ ​ ​ ​ ​ $ — ​ ​ ​ ​ ​ $ — ​ ​ ​ ​ ​ ​ ​ ​ Compensation Actually Paid ​ ​ ​ ​ $ 5,145,307 ​ ​ ​ ​ ​ $ 3,820,836 ​ ​ ​ ​ ​ $ (1,240,176 ) ​ ​ ​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
(b)
The amounts reflect the aggregate grant-date fair value reported in the “Stock Awards” and “Option Awards” columns in the Summary Compensation Table for the applicable year. ​
(c)
In accordance with Item 402(v) requirements, the fair values of unvested and outstanding equity awards to our NEOs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Stock-Based Compensation” in the Notes to Consolidated Financial Statements contained in our Annual Report on Form 10-K for additional details. </t>
        </is>
      </c>
      <c r="C13" s="4" t="inlineStr">
        <is>
          <t xml:space="preserve"> </t>
        </is>
      </c>
      <c r="D13" s="4" t="inlineStr">
        <is>
          <t xml:space="preserve"> </t>
        </is>
      </c>
    </row>
    <row r="14">
      <c r="A14" s="4" t="inlineStr">
        <is>
          <t>Compensation Actually Paid vs. Total Shareholder Return [Text Block]</t>
        </is>
      </c>
      <c r="B14" s="4" t="inlineStr">
        <is>
          <t>Compensation Actually Paid Versus TSR</t>
        </is>
      </c>
      <c r="C14" s="4" t="inlineStr">
        <is>
          <t xml:space="preserve"> </t>
        </is>
      </c>
      <c r="D14" s="4" t="inlineStr">
        <is>
          <t xml:space="preserve"> </t>
        </is>
      </c>
    </row>
    <row r="15">
      <c r="A15" s="4" t="inlineStr">
        <is>
          <t>Compensation Actually Paid vs. Net Income [Text Block]</t>
        </is>
      </c>
      <c r="B15" s="4" t="inlineStr">
        <is>
          <t>Compensation Actually Paid Versu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ersus Free Cash Flow</t>
        </is>
      </c>
      <c r="C16" s="4" t="inlineStr">
        <is>
          <t xml:space="preserve"> </t>
        </is>
      </c>
      <c r="D16" s="4" t="inlineStr">
        <is>
          <t xml:space="preserve"> </t>
        </is>
      </c>
    </row>
    <row r="17">
      <c r="A17" s="4" t="inlineStr">
        <is>
          <t>Tabular List [Table Text Block]</t>
        </is>
      </c>
      <c r="B17" s="4" t="inlineStr">
        <is>
          <t>Tabular List of Performance Measures
The list below includes the four financial performance measures that in our assessment represent the most important financial performance measures used to link compensation actually paid to our NEOs, for 2022, to company performance. ​ ​ Tabular List ​ ​ ​ ​ Free Cash Flow ​ ​ ​ ​ Relative Total Shareholder Return (TSR) ​ ​ ​ ​ Net Sales ​ ​ ​ ​ Adjusted Operating Income ​ ​</t>
        </is>
      </c>
      <c r="C17" s="4" t="inlineStr">
        <is>
          <t xml:space="preserve"> </t>
        </is>
      </c>
      <c r="D17" s="4" t="inlineStr">
        <is>
          <t xml:space="preserve"> </t>
        </is>
      </c>
    </row>
    <row r="18">
      <c r="A18" s="4" t="inlineStr">
        <is>
          <t>Total Shareholder Return Amount</t>
        </is>
      </c>
      <c r="B18" s="5" t="n">
        <v>119</v>
      </c>
      <c r="C18" s="6" t="n">
        <v>238</v>
      </c>
      <c r="D18" s="6" t="n">
        <v>197</v>
      </c>
    </row>
    <row r="19">
      <c r="A19" s="4" t="inlineStr">
        <is>
          <t>Peer Group Total Shareholder Return Amount</t>
        </is>
      </c>
      <c r="B19" s="6" t="n">
        <v>54</v>
      </c>
      <c r="C19" s="6" t="n">
        <v>95</v>
      </c>
      <c r="D19" s="6" t="n">
        <v>90</v>
      </c>
    </row>
    <row r="20">
      <c r="A20" s="4" t="inlineStr">
        <is>
          <t>Net Income (Loss)</t>
        </is>
      </c>
      <c r="B20" s="5" t="n">
        <v>89693</v>
      </c>
      <c r="C20" s="5" t="n">
        <v>212602</v>
      </c>
      <c r="D20" s="5" t="n">
        <v>155801</v>
      </c>
    </row>
    <row r="21">
      <c r="A21" s="4" t="inlineStr">
        <is>
          <t>Company Selected Measure Amount</t>
        </is>
      </c>
      <c r="B21" s="6" t="n">
        <v>274297</v>
      </c>
      <c r="C21" s="6" t="n">
        <v>295132</v>
      </c>
      <c r="D21" s="6" t="n">
        <v>224296</v>
      </c>
    </row>
    <row r="22">
      <c r="A22" s="4" t="inlineStr">
        <is>
          <t>PEO Name</t>
        </is>
      </c>
      <c r="B22" s="4" t="inlineStr">
        <is>
          <t>Matthew J. Reintjes</t>
        </is>
      </c>
      <c r="C22" s="4" t="inlineStr">
        <is>
          <t xml:space="preserve"> </t>
        </is>
      </c>
      <c r="D22" s="4" t="inlineStr">
        <is>
          <t xml:space="preserve"> </t>
        </is>
      </c>
    </row>
    <row r="23">
      <c r="A23" s="4" t="inlineStr">
        <is>
          <t>Additional 402(v) Disclosure [Text Block]</t>
        </is>
      </c>
      <c r="B23" s="4" t="inlineStr">
        <is>
          <t xml:space="preserve"> (6)
Total shareholder return is calculated by assuming that a $100 investment was made on the day prior to the first fiscal year reported below and that all dividends are reinvested until the last day of each reported fiscal year.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ree Cash Flow</t>
        </is>
      </c>
      <c r="C26" s="4" t="inlineStr">
        <is>
          <t xml:space="preserve"> </t>
        </is>
      </c>
      <c r="D26" s="4" t="inlineStr">
        <is>
          <t xml:space="preserve"> </t>
        </is>
      </c>
    </row>
    <row r="27">
      <c r="A27" s="4" t="inlineStr">
        <is>
          <t>Non-GAAP Measure Description [Text Block]</t>
        </is>
      </c>
      <c r="B27" s="4" t="inlineStr">
        <is>
          <t xml:space="preserve"> (9)
In the Company’s assessment, Free Cash Flow is the financial performance measure that is the most important financial performance measure used by the company in 2022 to link compensation actually paid to performance. Please see the Compensation Discussion and Analysis section above for a further discussion of Free Cash Flow and how it is utilized in our executive compensation program.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hareholder Return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Sal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Operating Income</t>
        </is>
      </c>
      <c r="C36" s="4" t="inlineStr">
        <is>
          <t xml:space="preserve"> </t>
        </is>
      </c>
      <c r="D36" s="4" t="inlineStr">
        <is>
          <t xml:space="preserve"> </t>
        </is>
      </c>
    </row>
    <row r="37">
      <c r="A37" s="4" t="inlineStr">
        <is>
          <t>Matthew J. Reintjes [Member] | Equity Awards Value In Summary Compensation Table (Grant Date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313664</v>
      </c>
      <c r="C39" s="5" t="n">
        <v>-3821928</v>
      </c>
      <c r="D39" s="5" t="n">
        <v>-3237499</v>
      </c>
    </row>
    <row r="40">
      <c r="A40" s="4" t="inlineStr">
        <is>
          <t>Matthew J. Reintjes [Member] | Year-end Fair Value Of Awards Granted In The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10452</v>
      </c>
      <c r="C42" s="6" t="n">
        <v>4378373</v>
      </c>
      <c r="D42" s="6" t="n">
        <v>9510518</v>
      </c>
    </row>
    <row r="43">
      <c r="A43" s="4" t="inlineStr">
        <is>
          <t>Matthew J. Reintjes [Member] | Change In Fair Value Of Outstanding And Unvested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766804</v>
      </c>
      <c r="C45" s="6" t="n">
        <v>3268349</v>
      </c>
      <c r="D45" s="6" t="n">
        <v>8575509</v>
      </c>
    </row>
    <row r="46">
      <c r="A46" s="4" t="inlineStr">
        <is>
          <t>Matthew J. Reintjes [Member] |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683775</v>
      </c>
      <c r="C48" s="6" t="n">
        <v>3879126</v>
      </c>
      <c r="D48" s="6" t="n">
        <v>1443700</v>
      </c>
    </row>
    <row r="49">
      <c r="A49" s="4" t="inlineStr">
        <is>
          <t>Non-PEO NEO [Member] | Equity Awards Value In Summary Compensation Table (Grant Date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68424</v>
      </c>
      <c r="C51" s="6" t="n">
        <v>-1096615</v>
      </c>
      <c r="D51" s="6" t="n">
        <v>-699377</v>
      </c>
    </row>
    <row r="52">
      <c r="A52" s="4" t="inlineStr">
        <is>
          <t>Non-PEO NEO [Member] | Year-end Fair Value Of Awards Granted In The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15860</v>
      </c>
      <c r="C54" s="6" t="n">
        <v>1256274</v>
      </c>
      <c r="D54" s="6" t="n">
        <v>2054491</v>
      </c>
    </row>
    <row r="55">
      <c r="A55" s="4" t="inlineStr">
        <is>
          <t>Non-PEO NEO [Member] | Change In Fair Value Of Outstanding And Unvested Awards Granted In Prior Fiscal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69716</v>
      </c>
      <c r="C57" s="6" t="n">
        <v>705730</v>
      </c>
      <c r="D57" s="6" t="n">
        <v>1857749</v>
      </c>
    </row>
    <row r="58">
      <c r="A58" s="4" t="inlineStr">
        <is>
          <t>Non-PEO NEO [Member] | Change In Fair Value As Of Vesting Date Of Prior Year Awards Vested During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11726</v>
      </c>
      <c r="C60" s="5" t="n">
        <v>844449</v>
      </c>
      <c r="D60" s="5" t="n">
        <v>307872</v>
      </c>
    </row>
    <row r="61">
      <c r="A61" s="4" t="inlineStr">
        <is>
          <t>Non-PEO NEO [Member] | Adjustments For Equity Awards Failed To Meet Performance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1093949</v>
      </c>
      <c r="C63" s="4" t="inlineStr">
        <is>
          <t xml:space="preserve"> </t>
        </is>
      </c>
      <c r="D6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3:04Z</dcterms:created>
  <dcterms:modified xmlns:dcterms="http://purl.org/dc/terms/" xmlns:xsi="http://www.w3.org/2001/XMLSchema-instance" xsi:type="dcterms:W3CDTF">2023-03-20T20:03:04Z</dcterms:modified>
</cp:coreProperties>
</file>